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15,
		2021</t>
        </is>
      </c>
    </row>
    <row r="9">
      <c r="A9" s="4" t="inlineStr">
        <is>
          <t>Document Effective Date</t>
        </is>
      </c>
      <c r="B9" s="4" t="inlineStr">
        <is>
          <t>dei_DocumentEffectiveDate</t>
        </is>
      </c>
      <c r="C9" s="4" t="inlineStr">
        <is>
          <t>Sep. 15,
		2021</t>
        </is>
      </c>
    </row>
    <row r="10">
      <c r="A10" s="4" t="inlineStr">
        <is>
          <t>Prospectus Date</t>
        </is>
      </c>
      <c r="B10" s="4" t="inlineStr">
        <is>
          <t>rr_ProspectusDate</t>
        </is>
      </c>
      <c r="C10" s="4" t="inlineStr">
        <is>
          <t>Sep. 15,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15, 2021</t>
        </is>
      </c>
    </row>
    <row r="2">
      <c r="A2" s="4" t="inlineStr">
        <is>
          <t>Hoya Capital High Dividend Yield ETF</t>
        </is>
      </c>
    </row>
    <row r="3">
      <c r="A3" s="4" t="inlineStr">
        <is>
          <t>Hoya Capital High Dividend Yield ETF</t>
        </is>
      </c>
    </row>
    <row r="4">
      <c r="A4" s="4" t="inlineStr">
        <is>
          <t>Investment Objective</t>
        </is>
      </c>
    </row>
    <row r="5">
      <c r="A5" s="4" t="inlineStr">
        <is>
          <t>The Hoya Capital High Dividend Yield ETF (the “Fund”) seeks to track the performance, before fees and expenses, of the Hoya Capital High Dividend Yield Index (the “Index”).</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50% Distribution and/or Service (12b-1) Fees 0.00% Other Expenses 1 0.00% Total Annual Fund Operating Expenses 0.50% Less Fee Waiver 2 (0.25)% Total Annual Fund Operating Expenses After Fee Waiver 0.2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26 $13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y</t>
        </is>
      </c>
    </row>
    <row r="17">
      <c r="A17" s="4" t="inlineStr">
        <is>
          <t>The Fund uses a “passive management” – or indexing – investment approach to track the performance, before fees and expenses, of the Index. The Index was established on May 1, 2021 by Hoya Capital Index Innovations, LLC, the Fund’s index provider (the “Index Provider”), and is a rules-based index that is designed to provide diversified exposure to 100 U.S.-listed real estate-related securities that collectively provide income through high dividend yields. Hoya Capital High Dividend Yield Index Construction of the Index begins with the universe of U.S.-listed common and preferred stock of real estate investment trusts (“REITs”) and real estate operating companies, subject to certain investibility and liquidity requirements, including a minimum market capitalization of $100 million and an average daily value traded greater than or equal to $100,000 over the prior 30 days. The Index rules divide REITs in the Index universe into three equal-sized tiers based on market capitalization: Large-Cap REITs, Mid-Cap REITs, and Small-Cap REITs (each, a “Market Cap Tier”). The Index rules then assign each company one of the following classifications based on the percentage of the company’s revenues derived from that particular real estate-related business segment (each, a “Property Sector”): Property Sectors • Healthcare • Data Center • Storage • Home Financing • Industrial • Net Lease • Lodging • Commercial Financing • Infrastructure • Retail • Office • Residential • Land/ Agriculture • Specialty/Other The Index then identifies the group of ten “Dividend Champions” by starting with the two largest companies by market capitalization in each Property Sector and selecting the one in each Property Sector with the highest dividend yield based on the company’s most recent ordinary dividend. From this group of 14 companies (one from each Property Sector), the two companies with the lowest dividend yield and the two companies with the highest debt ratio are set aside, leaving ten “Dividend Champions” that will be included in the Index. After the Dividend Champions are selected, the Index sorts the common stock of the companies other than the Dividend Champions based on dividend yield and selects the highest yielding companies from each Market Cap Tier in the weight and quantity shown in the table below. The selections are subject to a maximum of six companies per Property Sector in each Market Cap Tier. Also included in the Index are U.S.-listed preferred securities issued by REITs and real estate operating companies (“Preferreds”). The Index rules consider the 50 most actively-traded Preferreds, and the 30 Preferreds (of the 50) with the highest dividend yield are included in the Index. The weight and quantity of companies allocated to each Index category, as of each Index reconstitution date, are as follows: Hoya Capital High Dividend Yield Index Index Weight Number of Constituents Weight per Constituent Dividend Champions 15% 10 1.50% Large-Cap REITs 15% 10 1.50% Mid-Cap REITs 30% 25 1.20% Small-Cap REITs 30% 25 1.20% Preferreds 10% 30 0.33% Hoya Capital High Dividend Yield Index 100% 100 The Index consists of a total of 100 companies and is reconstituted and rebalanced semi-annually in June and December. The Index is expected to be primarily composed of companies that qualify as REITs under the Internal Revenue Code of 1986, as amended (the “Code”) , but may also include real estate operating companies that do not qualify as REITs. The Fund’s Investment Strategy Under normal circumstances, at least 80% of the Fund’s net assets, plus borrowings for investment purposes, will be invested in dividend-paying securities, which includes equity securities that have paid a dividend in the prior 12 calendar month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The Index, and consequently the Fund, is expected to generally be concentrated in real estate-related industries. As of August 31, 2021, the Index was concentrated in real estate-related industries.</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Real Estate Investments . The Fund’s investments will be concentrated in an industry or group of industries to the extent the Index is so concentrated, and the Index is expected to be concentrated in real estate-related industries. When the Fund focuses its investments in a particular industry or sector, financial, economic, business, and other developments affecting issuers in that industry, market, or economic sector will have a greater effect on the Fund than if it had not done so. Investments in real estate companies involve unique risks. Real estate companies, including REITs and real estate operating companies, may have limited financial resources, may trade less frequently and in limited volume, and may be more volatile than other securities. The risks of investing in real estate companie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Further, real estate companies are dependent upon management skills and generally may not be diversified. In addition to these risks, property-owning REITs may be affected by changes in the value of the underlying property owned by the trusts, while mortgage-based REITs may be affected by the quality of any credit extended. REITs are also subject to heavy cash flow dependency, defaults by borrowers and self-liquidation. In addition, REITs could possibly fail to qualify for the beneficial tax treatment available to REITs under the Code, or to maintain their exemptions from registration under the Investment Company Act of 1940, as amended (the “1940 Act”). The Fund expects that dividends received from a REIT and distributed to Fund shareholders generally will be taxable to the shareholder as ordinary income. The above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nvestments. In addition, the Fund holds interests in REITs, and it is expected that investors in the Fund will bear two layers of asset-based management fees and expenses (directly at the Fund level and indirectly at the REIT level). • Dividend-Paying Securities Risk. There is no guarantee that issuers of the securities held by the Fund will declare dividends in the future or that, if declared, they will either remain at current levels or increase over tim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referred Securities Risk. Preferred securities may pay fixed or adjustable rates of return and are subject to many of the risks associated with debt securities ( e.g. , interest rate risk, call risk and extension risk). In addition, preferred securities are subject to issuer-specific and market risks applicable generally to equity securities. Because many preferred securities allow the issuer to convert their preferred security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TheIncomeETF.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Hoya Capital High Dividend Yield ETF</t>
        </is>
      </c>
    </row>
    <row r="3">
      <c r="A3" s="3" t="inlineStr">
        <is>
          <t>Prospectus [Line Items]</t>
        </is>
      </c>
      <c r="B3" s="4" t="inlineStr">
        <is>
          <t>rr_ProspectusLineItems</t>
        </is>
      </c>
    </row>
    <row r="4">
      <c r="A4" s="4" t="inlineStr">
        <is>
          <t>Risk/Return [Heading]</t>
        </is>
      </c>
      <c r="B4" s="4" t="inlineStr">
        <is>
          <t>rr_RiskReturnHeading</t>
        </is>
      </c>
      <c r="C4" s="4" t="inlineStr">
        <is>
          <t>Hoya Capital High Dividend Yiel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Hoya Capital High Dividend Yield ETF (the “Fund”) seeks to track the performance, before fees and expenses, of the Hoya Capital High Dividend Yield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30,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y</t>
        </is>
      </c>
    </row>
    <row r="18">
      <c r="A18" s="4" t="inlineStr">
        <is>
          <t>Strategy Narrative [Text Block]</t>
        </is>
      </c>
      <c r="B18" s="4" t="inlineStr">
        <is>
          <t>rr_StrategyNarrativeTextBlock</t>
        </is>
      </c>
      <c r="C18" s="4" t="inlineStr">
        <is>
          <t>The Fund uses a “passive management” – or indexing – investment approach to track the performance, before fees and expenses, of the Index. The Index was established on May 1, 2021 by Hoya Capital Index Innovations, LLC, the Fund’s index provider (the “Index Provider”), and is a rules-based index that is designed to provide diversified exposure to 100 U.S.-listed real estate-related securities that collectively provide income through high dividend yields. Hoya Capital High Dividend Yield Index Construction of the Index begins with the universe of U.S.-listed common and preferred stock of real estate investment trusts (“REITs”) and real estate operating companies, subject to certain investibility and liquidity requirements, including a minimum market capitalization of $100 million and an average daily value traded greater than or equal to $100,000 over the prior 30 days. The Index rules divide REITs in the Index universe into three equal-sized tiers based on market capitalization: Large-Cap REITs, Mid-Cap REITs, and Small-Cap REITs (each, a “Market Cap Tier”). The Index rules then assign each company one of the following classifications based on the percentage of the company’s revenues derived from that particular real estate-related business segment (each, a “Property Sector”): Property Sectors • Healthcare • Data Center • Storage • Home Financing • Industrial • Net Lease • Lodging • Commercial Financing • Infrastructure • Retail • Office • Residential • Land/ Agriculture • Specialty/Other The Index then identifies the group of ten “Dividend Champions” by starting with the two largest companies by market capitalization in each Property Sector and selecting the one in each Property Sector with the highest dividend yield based on the company’s most recent ordinary dividend. From this group of 14 companies (one from each Property Sector), the two companies with the lowest dividend yield and the two companies with the highest debt ratio are set aside, leaving ten “Dividend Champions” that will be included in the Index. After the Dividend Champions are selected, the Index sorts the common stock of the companies other than the Dividend Champions based on dividend yield and selects the highest yielding companies from each Market Cap Tier in the weight and quantity shown in the table below. The selections are subject to a maximum of six companies per Property Sector in each Market Cap Tier. Also included in the Index are U.S.-listed preferred securities issued by REITs and real estate operating companies (“Preferreds”). The Index rules consider the 50 most actively-traded Preferreds, and the 30 Preferreds (of the 50) with the highest dividend yield are included in the Index. The weight and quantity of companies allocated to each Index category, as of each Index reconstitution date, are as follows: Hoya Capital High Dividend Yield Index Index Weight Number of Constituents Weight per Constituent Dividend Champions 15% 10 1.50% Large-Cap REITs 15% 10 1.50% Mid-Cap REITs 30% 25 1.20% Small-Cap REITs 30% 25 1.20% Preferreds 10% 30 0.33% Hoya Capital High Dividend Yield Index 100% 100 The Index consists of a total of 100 companies and is reconstituted and rebalanced semi-annually in June and December. The Index is expected to be primarily composed of companies that qualify as REITs under the Internal Revenue Code of 1986, as amended (the “Code”) , but may also include real estate operating companies that do not qualify as REITs. The Fund’s Investment Strategy Under normal circumstances, at least 80% of the Fund’s net assets, plus borrowings for investment purposes, will be invested in dividend-paying securities, which includes equity securities that have paid a dividend in the prior 12 calendar months. The Fund will generally use a “replication” strategy to achieve its investment objective, meaning it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The Index, and consequently the Fund, is expected to generally be concentrated in real estate-related industries. As of August 31, 2021, the Index was concentrated in real estate-related industrie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ssociated Risks of Real Estate Investments . The Fund’s investments will be concentrated in an industry or group of industries to the extent the Index is so concentrated, and the Index is expected to be concentrated in real estate-related industries. When the Fund focuses its investments in a particular industry or sector, financial, economic, business, and other developments affecting issuers in that industry, market, or economic sector will have a greater effect on the Fund than if it had not done so. Investments in real estate companies involve unique risks. Real estate companies, including REITs and real estate operating companies, may have limited financial resources, may trade less frequently and in limited volume, and may be more volatile than other securities. The risks of investing in real estate companie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Further, real estate companies are dependent upon management skills and generally may not be diversified. In addition to these risks, property-owning REITs may be affected by changes in the value of the underlying property owned by the trusts, while mortgage-based REITs may be affected by the quality of any credit extended. REITs are also subject to heavy cash flow dependency, defaults by borrowers and self-liquidation. In addition, REITs could possibly fail to qualify for the beneficial tax treatment available to REITs under the Code, or to maintain their exemptions from registration under the Investment Company Act of 1940, as amended (the “1940 Act”). The Fund expects that dividends received from a REIT and distributed to Fund shareholders generally will be taxable to the shareholder as ordinary income. The above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nvestments. In addition, the Fund holds interests in REITs, and it is expected that investors in the Fund will bear two layers of asset-based management fees and expenses (directly at the Fund level and indirectly at the REIT level). • Dividend-Paying Securities Risk. There is no guarantee that issuers of the securities held by the Fund will declare dividends in the future or that, if declared, they will either remain at current levels or increase over time.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referred Securities Risk. Preferred securities may pay fixed or adjustable rates of return and are subject to many of the risks associated with debt securities ( e.g. , interest rate risk, call risk and extension risk). In addition, preferred securities are subject to issuer-specific and market risks applicable generally to equity securities. Because many preferred securities allow the issuer to convert their preferred security into common stock, preferred securities are often sensitive to declining common stock values.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TheIncomeETF.com.</t>
        </is>
      </c>
    </row>
    <row r="24">
      <c r="A24" s="4" t="inlineStr">
        <is>
          <t>Performance One Year or Less [Text]</t>
        </is>
      </c>
      <c r="B24" s="4" t="inlineStr">
        <is>
          <t>rr_PerformanceOneYearOrLess</t>
        </is>
      </c>
      <c r="C24" s="4" t="inlineStr">
        <is>
          <t>Performance information for the Fund is not included because the Fund had not yet commenced operations as of the date of this Prospectus.</t>
        </is>
      </c>
    </row>
    <row r="25">
      <c r="A25" s="4" t="inlineStr">
        <is>
          <t>Performance Availability Website Address [Text]</t>
        </is>
      </c>
      <c r="B25" s="4" t="inlineStr">
        <is>
          <t>rr_PerformanceAvailabilityWebSiteAddress</t>
        </is>
      </c>
      <c r="C25" s="4" t="inlineStr">
        <is>
          <t>www.TheIncomeETF.com</t>
        </is>
      </c>
    </row>
    <row r="26">
      <c r="A26" s="4" t="inlineStr">
        <is>
          <t>Hoya Capital High Dividend Yield ETF | Hoya Capital High Dividend Yield ETF</t>
        </is>
      </c>
    </row>
    <row r="27">
      <c r="A27" s="3" t="inlineStr">
        <is>
          <t>Prospectus [Line Items]</t>
        </is>
      </c>
      <c r="B27" s="4" t="inlineStr">
        <is>
          <t>rr_ProspectusLineItems</t>
        </is>
      </c>
    </row>
    <row r="28">
      <c r="A28" s="4" t="inlineStr">
        <is>
          <t>Trading Symbol</t>
        </is>
      </c>
      <c r="B28" s="4" t="inlineStr">
        <is>
          <t>dei_TradingSymbol</t>
        </is>
      </c>
      <c r="C28" s="4" t="inlineStr">
        <is>
          <t>RIET</t>
        </is>
      </c>
    </row>
    <row r="29">
      <c r="A29" s="4" t="inlineStr">
        <is>
          <t>Management Fees (as a percentage of Assets)</t>
        </is>
      </c>
      <c r="B29" s="4" t="inlineStr">
        <is>
          <t>rr_ManagementFeesOverAssets</t>
        </is>
      </c>
      <c r="C29" s="4" t="inlineStr">
        <is>
          <t>0.50%</t>
        </is>
      </c>
    </row>
    <row r="30">
      <c r="A30" s="4" t="inlineStr">
        <is>
          <t>Distribution and Service (12b-1) Fees</t>
        </is>
      </c>
      <c r="B30" s="4" t="inlineStr">
        <is>
          <t>rr_DistributionAndService12b1FeesOverAssets</t>
        </is>
      </c>
      <c r="C30" s="4" t="inlineStr">
        <is>
          <t xml:space="preserve">none
				</t>
        </is>
      </c>
    </row>
    <row r="31">
      <c r="A31" s="4" t="inlineStr">
        <is>
          <t>Other Expenses (as a percentage of Assets):</t>
        </is>
      </c>
      <c r="B31" s="4" t="inlineStr">
        <is>
          <t>rr_OtherExpensesOverAssets</t>
        </is>
      </c>
      <c r="C31" s="4" t="inlineStr">
        <is>
          <t xml:space="preserve">none
				</t>
        </is>
      </c>
      <c r="D31" s="4" t="inlineStr">
        <is>
          <t>[1]</t>
        </is>
      </c>
    </row>
    <row r="32">
      <c r="A32" s="4" t="inlineStr">
        <is>
          <t>Expenses (as a percentage of Assets)</t>
        </is>
      </c>
      <c r="B32" s="4" t="inlineStr">
        <is>
          <t>rr_ExpensesOverAssets</t>
        </is>
      </c>
      <c r="C32" s="4" t="inlineStr">
        <is>
          <t>0.50%</t>
        </is>
      </c>
    </row>
    <row r="33">
      <c r="A33" s="4" t="inlineStr">
        <is>
          <t>Fee Waiver or Reimbursement</t>
        </is>
      </c>
      <c r="B33" s="4" t="inlineStr">
        <is>
          <t>rr_FeeWaiverOrReimbursementOverAssets</t>
        </is>
      </c>
      <c r="C33" s="4" t="inlineStr">
        <is>
          <t>(0.25%)</t>
        </is>
      </c>
      <c r="D33" s="4" t="inlineStr">
        <is>
          <t>[2]</t>
        </is>
      </c>
    </row>
    <row r="34">
      <c r="A34" s="4" t="inlineStr">
        <is>
          <t>Net Expenses (as a percentage of Assets)</t>
        </is>
      </c>
      <c r="B34" s="4" t="inlineStr">
        <is>
          <t>rr_NetExpensesOverAssets</t>
        </is>
      </c>
      <c r="C34" s="4" t="inlineStr">
        <is>
          <t>0.25%</t>
        </is>
      </c>
    </row>
    <row r="35">
      <c r="A35" s="4" t="inlineStr">
        <is>
          <t>Expense Example, with Redemption, 1 Year</t>
        </is>
      </c>
      <c r="B35" s="4" t="inlineStr">
        <is>
          <t>rr_ExpenseExampleYear01</t>
        </is>
      </c>
      <c r="C35" s="5" t="n">
        <v>26</v>
      </c>
    </row>
    <row r="36">
      <c r="A36" s="4" t="inlineStr">
        <is>
          <t>Expense Example, with Redemption, 3 Years</t>
        </is>
      </c>
      <c r="B36" s="4" t="inlineStr">
        <is>
          <t>rr_ExpenseExampleYear03</t>
        </is>
      </c>
      <c r="C36" s="5" t="n">
        <v>135</v>
      </c>
    </row>
    <row r="37"/>
    <row r="38">
      <c r="A38" s="4" t="inlineStr">
        <is>
          <t>[1]</t>
        </is>
      </c>
      <c r="B38" s="4" t="inlineStr">
        <is>
          <t>Estimated for the current fiscal year.</t>
        </is>
      </c>
    </row>
    <row r="39">
      <c r="A39" s="4" t="inlineStr">
        <is>
          <t>[2]</t>
        </is>
      </c>
      <c r="B39" s="4" t="inlineStr">
        <is>
          <t>The Fund’s investment adviser has agreed to waive twenty-five basis points (0.25%) of its management fees for the Fund until at least September 30, 2022. This agreement may only be terminated before that date by, or with the consent of, the Fund’s Board of Trustees.</t>
        </is>
      </c>
    </row>
  </sheetData>
  <mergeCells count="4">
    <mergeCell ref="C1:D1"/>
    <mergeCell ref="A37:C37"/>
    <mergeCell ref="B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20:04:10Z</dcterms:created>
  <dcterms:modified xmlns:dcterms="http://purl.org/dc/terms/" xmlns:xsi="http://www.w3.org/2001/XMLSchema-instance" xsi:type="dcterms:W3CDTF">2021-09-15T20:04:10Z</dcterms:modified>
</cp:coreProperties>
</file>